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RHYTHM PHARMACEUTICALS, INC.</t>
        </is>
      </c>
    </row>
    <row r="6">
      <c r="A6" s="4" t="inlineStr">
        <is>
          <t>Entity Central Index Key</t>
        </is>
      </c>
      <c r="B6" s="4" t="inlineStr">
        <is>
          <t>000164990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Average ​ ​ ​ ​ ​ ​ ​ ​ ​ ​ ​ Summary ​ Average ​ Value of Initial Fixed $100 ​ ​ ​ ​ ​ Summary ​ ​ ​ Compensation ​ Compensation ​ Investment Based on: ​ ​ ​ ​ ​ Compensation ​ Compensation ​ Table Total ​ Actually Paid ​ Total ​ Peer Group ​ ​ ​ ​ ​ ​ Table Total ​ Actually Paid ​ for Non-PEO ​ to Non-PEO Shareholder ​ Total Shareholder ​ Net Income ​ Total Revenues Year for PEO ($) to PEO ($)(1) NEOs ($) NEOs ($)(1) Return ($) Return ($)(2) ​ ($) ​ ($)(3) 2024 ​ 14,663,742 ​ 18,680,784 ​ 4,600,098 ​ 6,662,641 ​ 188.27 ​ 93.49 ​ (260,602) ​ 130,126 2023 ​ 7,230,457 19,005,711 1,974,174 4,813,432 154.61 94.03 ​ (184,678) ​ 77,428 2022 ​ 3,325,758 ​ 24,142,912 ​ 1,110,455 ​ 4,805,393 ​ 97.94 ​ 89.90 ​ (181,119) ​ 23,638 2021 ​ 6,458,360 (10,017,699) 2,069,493 (775,040) 33.57 100.02 ​ (69,612) ​ 3,154 (1) Amounts represent compensation actually paid to our PEO and the average compensation actually paid to our remaining NEOs for the relevant fiscal year, as determined under SEC rules (and described in Note 2 below), which includes the individuals indicated in the table below for each fiscal year: ​ ​ ​ ​ ​ ​ Year PEO Non-PEO NEOs 2024 David P. Meeker Hunter C. Smith, Jennifer Lee, Yann Mazabraud and Joseph Shulman ​ 2023 ​ David P. Meeker ​ Hunter C. Smith, Jennifer Lee, Yann Mazabraud and Joseph Shulman ​ 2022 David P. Meeker Hunter C. Smith, Jennifer Lee, Yann Mazabraud and Joseph Shulman ​ 2021 David P. Meeker Hunter C. Smith, Murray Stewart, Jennifer Lee, Yann Mazabraud and Joseph Shulman ​ ​ The 2024 Summary Compensation Table totals reported for the PEO and the average of the Other NEOs for each year were subject to the following adjustments per Item 402(v)(2)(iii) of Regulation S-K to calculate “compensation actually paid”: ​ ​ ​ ​ ​ ​ 2024 ​ ​ ​ ​ Average for ​ PEO Other NEO’s Summary Compensation Table Total 14,663,742 4,600,098 ADJUSTMENTS : ​ ​ ​ ​ Deduction for Amounts reported under the “Stock Awards” and “Option Awards” Columns in the Summary Compensation Table(a) (13,167,070) (3,661,679) Increase based on ASC 718 Fair Value of Awards Granted during Applicable FY that Remain Unvested as of Applicable FY End, determined as of Applicable FY End 14,814,603 5,167,345 Increase based on ASC 718 Fair Value of Awards Granted during Applicable FY that Vested during Applicable FY, determined as of Vesting Date 1,446,713 369,568 Increase/deduction for Awards Granted during Prior FY that were Outstanding and Unvested as of Applicable FY End, determined based on change in ASC 718 Fair Value from Prior FY End to Applicable FY End 3,068,264 620,657 Increase/deduction for Awards Granted during Prior FY that Vested During Applicable FY, determined based on change in ASC 718 Fair Value from Prior FY End to Vesting Date (805,993) 112,541 Deduction of ASC 718 Fair Value of Awards Granted during Prior FY that were Forfeited during Applicable FY, determined as of Prior FY End (a) (1,339,475) (545,891) Increase based on Dividends or Other Earnings Paid during Applicable FY prior to Vesting Date (b) — — Increase based on Incremental Fair Value of Options/SARs Modified during Applicable FY — — Adjustments Related to Defined Benefit and Actuarial Pension Plans (c) — — Compensation Actually Paid 18,680,784 6,662,641 (a) During FY 2024, certain PSUs issued to PEOs and NEOs in 2021 were forfeited due to non-fulfillment of performance standards. Additionally, Yann Mazabraud’s unvested RSUs were forfeited. (b) No Dividends or Other Earnings were paid during the years presented above prior to Vesting Dates. (c) The pensions adjustment is not applicable for the years presented above. ​ Measurement date equity fair values are calculated with assumptions derived on a basis consistent with those used for grant date fair value purposes. RSUs and PSUs are valued based on the closing stock price on the relevant measurement date. Stock options are valued using a Black-Scholes model as at the relevant measurement dates. ​ (2) (3) Revenue is the Company’s selected GAAP measure.</t>
        </is>
      </c>
      <c r="C4" s="4" t="inlineStr">
        <is>
          <t xml:space="preserve"> </t>
        </is>
      </c>
      <c r="D4" s="4" t="inlineStr">
        <is>
          <t xml:space="preserve"> </t>
        </is>
      </c>
      <c r="E4" s="4" t="inlineStr">
        <is>
          <t xml:space="preserve"> </t>
        </is>
      </c>
    </row>
    <row r="5">
      <c r="A5" s="4" t="inlineStr">
        <is>
          <t>Company Selected Measure Name</t>
        </is>
      </c>
      <c r="B5" s="4" t="inlineStr">
        <is>
          <t>Total Revenues</t>
        </is>
      </c>
      <c r="C5" s="4" t="inlineStr">
        <is>
          <t xml:space="preserve"> </t>
        </is>
      </c>
      <c r="D5" s="4" t="inlineStr">
        <is>
          <t xml:space="preserve"> </t>
        </is>
      </c>
      <c r="E5" s="4" t="inlineStr">
        <is>
          <t xml:space="preserve"> </t>
        </is>
      </c>
    </row>
    <row r="6">
      <c r="A6" s="4" t="inlineStr">
        <is>
          <t>Named Executive Officers, Footnote</t>
        </is>
      </c>
      <c r="B6" s="4" t="inlineStr">
        <is>
          <t>(1) Amounts represent compensation actually paid to our PEO and the average compensation actually paid to our remaining NEOs for the relevant fiscal year, as determined under SEC rules (and described in Note 2 below), which includes the individuals indicated in the table below for each fiscal year: ​ ​ ​ ​ ​ ​ Year PEO Non-PEO NEOs 2024 David P. Meeker Hunter C. Smith, Jennifer Lee, Yann Mazabraud and Joseph Shulman ​ 2023 ​ David P. Meeker ​ Hunter C. Smith, Jennifer Lee, Yann Mazabraud and Joseph Shulman ​ 2022 David P. Meeker Hunter C. Smith, Jennifer Lee, Yann Mazabraud and Joseph Shulman ​ 2021 David P. Meeker Hunter C. Smith, Murray Stewart, Jennifer Lee, Yann Mazabraud and Joseph Shulman ​</t>
        </is>
      </c>
      <c r="C6" s="4" t="inlineStr">
        <is>
          <t xml:space="preserve"> </t>
        </is>
      </c>
      <c r="D6" s="4" t="inlineStr">
        <is>
          <t xml:space="preserve"> </t>
        </is>
      </c>
      <c r="E6" s="4" t="inlineStr">
        <is>
          <t xml:space="preserve"> </t>
        </is>
      </c>
    </row>
    <row r="7">
      <c r="A7" s="4" t="inlineStr">
        <is>
          <t>Peer Group Issuers, Footnote</t>
        </is>
      </c>
      <c r="B7" s="4" t="inlineStr">
        <is>
          <t>(2)</t>
        </is>
      </c>
      <c r="C7" s="4" t="inlineStr">
        <is>
          <t xml:space="preserve"> </t>
        </is>
      </c>
      <c r="D7" s="4" t="inlineStr">
        <is>
          <t xml:space="preserve"> </t>
        </is>
      </c>
      <c r="E7" s="4" t="inlineStr">
        <is>
          <t xml:space="preserve"> </t>
        </is>
      </c>
    </row>
    <row r="8">
      <c r="A8" s="4" t="inlineStr">
        <is>
          <t>PEO Total Compensation Amount</t>
        </is>
      </c>
      <c r="B8" s="5" t="n">
        <v>14663742</v>
      </c>
      <c r="C8" s="5" t="n">
        <v>7230457</v>
      </c>
      <c r="D8" s="5" t="n">
        <v>3325758</v>
      </c>
      <c r="E8" s="5" t="n">
        <v>6458360</v>
      </c>
    </row>
    <row r="9">
      <c r="A9" s="4" t="inlineStr">
        <is>
          <t>PEO Actually Paid Compensation Amount</t>
        </is>
      </c>
      <c r="B9" s="5" t="n">
        <v>18680784</v>
      </c>
      <c r="C9" s="6" t="n">
        <v>19005711</v>
      </c>
      <c r="D9" s="6" t="n">
        <v>24142912</v>
      </c>
      <c r="E9" s="6" t="n">
        <v>-10017699</v>
      </c>
    </row>
    <row r="10">
      <c r="A10" s="4" t="inlineStr">
        <is>
          <t>Adjustment To PEO Compensation, Footnote</t>
        </is>
      </c>
      <c r="B10" s="4" t="inlineStr">
        <is>
          <t>The 2024 Summary Compensation Table totals reported for the PEO and the average of the Other NEOs for each year were subject to the following adjustments per Item 402(v)(2)(iii) of Regulation S-K to calculate “compensation actually paid”: ​ ​ ​ ​ ​ ​ 2024 ​ ​ ​ ​ Average for ​ PEO Other NEO’s Summary Compensation Table Total 14,663,742 4,600,098 ADJUSTMENTS : ​ ​ ​ ​ Deduction for Amounts reported under the “Stock Awards” and “Option Awards” Columns in the Summary Compensation Table(a) (13,167,070) (3,661,679) Increase based on ASC 718 Fair Value of Awards Granted during Applicable FY that Remain Unvested as of Applicable FY End, determined as of Applicable FY End 14,814,603 5,167,345 Increase based on ASC 718 Fair Value of Awards Granted during Applicable FY that Vested during Applicable FY, determined as of Vesting Date 1,446,713 369,568 Increase/deduction for Awards Granted during Prior FY that were Outstanding and Unvested as of Applicable FY End, determined based on change in ASC 718 Fair Value from Prior FY End to Applicable FY End 3,068,264 620,657 Increase/deduction for Awards Granted during Prior FY that Vested During Applicable FY, determined based on change in ASC 718 Fair Value from Prior FY End to Vesting Date (805,993) 112,541 Deduction of ASC 718 Fair Value of Awards Granted during Prior FY that were Forfeited during Applicable FY, determined as of Prior FY End (a) (1,339,475) (545,891) Increase based on Dividends or Other Earnings Paid during Applicable FY prior to Vesting Date (b) — — Increase based on Incremental Fair Value of Options/SARs Modified during Applicable FY — — Adjustments Related to Defined Benefit and Actuarial Pension Plans (c) — — Compensation Actually Paid 18,680,784 6,662,641 (a) During FY 2024, certain PSUs issued to PEOs and NEOs in 2021 were forfeited due to non-fulfillment of performance standards. Additionally, Yann Mazabraud’s unvested RSUs were forfeited. (b) No Dividends or Other Earnings were paid during the years presented above prior to Vesting Dates. (c) The pensions adjustment is not applicable for the years presented above.</t>
        </is>
      </c>
      <c r="C10" s="4" t="inlineStr">
        <is>
          <t xml:space="preserve"> </t>
        </is>
      </c>
      <c r="D10" s="4" t="inlineStr">
        <is>
          <t xml:space="preserve"> </t>
        </is>
      </c>
      <c r="E10" s="4" t="inlineStr">
        <is>
          <t xml:space="preserve"> </t>
        </is>
      </c>
    </row>
    <row r="11">
      <c r="A11" s="4" t="inlineStr">
        <is>
          <t>Non-PEO NEO Average Total Compensation Amount</t>
        </is>
      </c>
      <c r="B11" s="5" t="n">
        <v>4600098</v>
      </c>
      <c r="C11" s="6" t="n">
        <v>1974174</v>
      </c>
      <c r="D11" s="6" t="n">
        <v>1110455</v>
      </c>
      <c r="E11" s="6" t="n">
        <v>2069493</v>
      </c>
    </row>
    <row r="12">
      <c r="A12" s="4" t="inlineStr">
        <is>
          <t>Non-PEO NEO Average Compensation Actually Paid Amount</t>
        </is>
      </c>
      <c r="B12" s="5" t="n">
        <v>6662641</v>
      </c>
      <c r="C12" s="6" t="n">
        <v>4813432</v>
      </c>
      <c r="D12" s="6" t="n">
        <v>4805393</v>
      </c>
      <c r="E12" s="6" t="n">
        <v>-775040</v>
      </c>
    </row>
    <row r="13">
      <c r="A13" s="4" t="inlineStr">
        <is>
          <t>Adjustment to Non-PEO NEO Compensation Footnote</t>
        </is>
      </c>
      <c r="B13" s="4" t="inlineStr">
        <is>
          <t>The 2024 Summary Compensation Table totals reported for the PEO and the average of the Other NEOs for each year were subject to the following adjustments per Item 402(v)(2)(iii) of Regulation S-K to calculate “compensation actually paid”: ​ ​ ​ ​ ​ ​ 2024 ​ ​ ​ ​ Average for ​ PEO Other NEO’s Summary Compensation Table Total 14,663,742 4,600,098 ADJUSTMENTS : ​ ​ ​ ​ Deduction for Amounts reported under the “Stock Awards” and “Option Awards” Columns in the Summary Compensation Table(a) (13,167,070) (3,661,679) Increase based on ASC 718 Fair Value of Awards Granted during Applicable FY that Remain Unvested as of Applicable FY End, determined as of Applicable FY End 14,814,603 5,167,345 Increase based on ASC 718 Fair Value of Awards Granted during Applicable FY that Vested during Applicable FY, determined as of Vesting Date 1,446,713 369,568 Increase/deduction for Awards Granted during Prior FY that were Outstanding and Unvested as of Applicable FY End, determined based on change in ASC 718 Fair Value from Prior FY End to Applicable FY End 3,068,264 620,657 Increase/deduction for Awards Granted during Prior FY that Vested During Applicable FY, determined based on change in ASC 718 Fair Value from Prior FY End to Vesting Date (805,993) 112,541 Deduction of ASC 718 Fair Value of Awards Granted during Prior FY that were Forfeited during Applicable FY, determined as of Prior FY End (a) (1,339,475) (545,891) Increase based on Dividends or Other Earnings Paid during Applicable FY prior to Vesting Date (b) — — Increase based on Incremental Fair Value of Options/SARs Modified during Applicable FY — — Adjustments Related to Defined Benefit and Actuarial Pension Plans (c) — — Compensation Actually Paid 18,680,784 6,662,641 (a) During FY 2024, certain PSUs issued to PEOs and NEOs in 2021 were forfeited due to non-fulfillment of performance standards. Additionally, Yann Mazabraud’s unvested RSUs were forfeited. (b) No Dividends or Other Earnings were paid during the years presented above prior to Vesting Dates. (c) The pensions adjustment is not applicable for the years presented above.</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t>
        </is>
      </c>
      <c r="C15" s="4" t="inlineStr">
        <is>
          <t xml:space="preserve"> </t>
        </is>
      </c>
      <c r="D15" s="4" t="inlineStr">
        <is>
          <t xml:space="preserve"> </t>
        </is>
      </c>
      <c r="E15" s="4" t="inlineStr">
        <is>
          <t xml:space="preserve"> </t>
        </is>
      </c>
    </row>
    <row r="16">
      <c r="A16" s="4" t="inlineStr">
        <is>
          <t>Tabular List, Table</t>
        </is>
      </c>
      <c r="B16" s="4" t="inlineStr">
        <is>
          <t>​ Pay Versus Performance Tabular List We believe the following performance measures represent the most important financial performance measures used by us to link compensation actually paid to our NEOs for the fiscal year ended December 31, 2024: ● Total revenues ; ● Total shareholders return ; and ● Cash used in operations .</t>
        </is>
      </c>
      <c r="C16" s="4" t="inlineStr">
        <is>
          <t xml:space="preserve"> </t>
        </is>
      </c>
      <c r="D16" s="4" t="inlineStr">
        <is>
          <t xml:space="preserve"> </t>
        </is>
      </c>
      <c r="E16" s="4" t="inlineStr">
        <is>
          <t xml:space="preserve"> </t>
        </is>
      </c>
    </row>
    <row r="17">
      <c r="A17" s="4" t="inlineStr">
        <is>
          <t>Total Shareholder Return Amount</t>
        </is>
      </c>
      <c r="B17" s="7" t="n">
        <v>188.27</v>
      </c>
      <c r="C17" s="8" t="n">
        <v>154.61</v>
      </c>
      <c r="D17" s="8" t="n">
        <v>97.94</v>
      </c>
      <c r="E17" s="8" t="n">
        <v>33.57</v>
      </c>
    </row>
    <row r="18">
      <c r="A18" s="4" t="inlineStr">
        <is>
          <t>Peer Group Total Shareholder Return Amount</t>
        </is>
      </c>
      <c r="B18" s="8" t="n">
        <v>93.48999999999999</v>
      </c>
      <c r="C18" s="8" t="n">
        <v>94.03</v>
      </c>
      <c r="D18" s="9" t="n">
        <v>89.90000000000001</v>
      </c>
      <c r="E18" s="8" t="n">
        <v>100.02</v>
      </c>
    </row>
    <row r="19">
      <c r="A19" s="4" t="inlineStr">
        <is>
          <t>Net Income (Loss)</t>
        </is>
      </c>
      <c r="B19" s="5" t="n">
        <v>-260602</v>
      </c>
      <c r="C19" s="5" t="n">
        <v>-184678</v>
      </c>
      <c r="D19" s="5" t="n">
        <v>-181119</v>
      </c>
      <c r="E19" s="5" t="n">
        <v>-69612</v>
      </c>
    </row>
    <row r="20">
      <c r="A20" s="4" t="inlineStr">
        <is>
          <t>Company Selected Measure Amount</t>
        </is>
      </c>
      <c r="B20" s="6" t="n">
        <v>130126</v>
      </c>
      <c r="C20" s="6" t="n">
        <v>77428</v>
      </c>
      <c r="D20" s="6" t="n">
        <v>23638</v>
      </c>
      <c r="E20" s="6" t="n">
        <v>3154</v>
      </c>
    </row>
    <row r="21">
      <c r="A21" s="4" t="inlineStr">
        <is>
          <t>PEO Name</t>
        </is>
      </c>
      <c r="B21" s="4" t="inlineStr">
        <is>
          <t xml:space="preserve">David P. Meeker </t>
        </is>
      </c>
      <c r="C21" s="4" t="inlineStr">
        <is>
          <t xml:space="preserve"> </t>
        </is>
      </c>
      <c r="D21" s="4" t="inlineStr">
        <is>
          <t xml:space="preserve"> </t>
        </is>
      </c>
      <c r="E21" s="4" t="inlineStr">
        <is>
          <t xml:space="preserve"> </t>
        </is>
      </c>
    </row>
    <row r="22">
      <c r="A22" s="4" t="inlineStr">
        <is>
          <t>Equity Awards Adjustments, Footnote</t>
        </is>
      </c>
      <c r="B22" s="4" t="inlineStr">
        <is>
          <t>Measurement date equity fair values are calculated with assumptions derived on a basis consistent with those used for grant date fair value purposes. RSUs and PSUs are valued based on the closing stock price on the relevant measurement date. Stock options are valued using a Black-Scholes model as at the relevant measurement dates.</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Total revenues</t>
        </is>
      </c>
      <c r="C25" s="4" t="inlineStr">
        <is>
          <t xml:space="preserve"> </t>
        </is>
      </c>
      <c r="D25" s="4" t="inlineStr">
        <is>
          <t xml:space="preserve"> </t>
        </is>
      </c>
      <c r="E25" s="4" t="inlineStr">
        <is>
          <t xml:space="preserve"> </t>
        </is>
      </c>
    </row>
    <row r="26">
      <c r="A26" s="4" t="inlineStr">
        <is>
          <t>Non-GAAP Measure Description</t>
        </is>
      </c>
      <c r="B26" s="4" t="inlineStr">
        <is>
          <t>(3) Revenue is the Company’s selected GAAP measur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otal shareholders retur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Cash used in operations</t>
        </is>
      </c>
      <c r="C32" s="4" t="inlineStr">
        <is>
          <t xml:space="preserve"> </t>
        </is>
      </c>
      <c r="D32" s="4" t="inlineStr">
        <is>
          <t xml:space="preserve"> </t>
        </is>
      </c>
      <c r="E32" s="4" t="inlineStr">
        <is>
          <t xml:space="preserve"> </t>
        </is>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3167070</v>
      </c>
      <c r="C35" s="4" t="inlineStr">
        <is>
          <t xml:space="preserve"> </t>
        </is>
      </c>
      <c r="D35" s="4" t="inlineStr">
        <is>
          <t xml:space="preserve"> </t>
        </is>
      </c>
      <c r="E35" s="4" t="inlineStr">
        <is>
          <t xml:space="preserve"> </t>
        </is>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4814603</v>
      </c>
      <c r="C38" s="4" t="inlineStr">
        <is>
          <t xml:space="preserve"> </t>
        </is>
      </c>
      <c r="D38" s="4" t="inlineStr">
        <is>
          <t xml:space="preserve"> </t>
        </is>
      </c>
      <c r="E38" s="4" t="inlineStr">
        <is>
          <t xml:space="preserve"> </t>
        </is>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3068264</v>
      </c>
      <c r="C41" s="4" t="inlineStr">
        <is>
          <t xml:space="preserve"> </t>
        </is>
      </c>
      <c r="D41" s="4" t="inlineStr">
        <is>
          <t xml:space="preserve"> </t>
        </is>
      </c>
      <c r="E41" s="4" t="inlineStr">
        <is>
          <t xml:space="preserve"> </t>
        </is>
      </c>
    </row>
    <row r="42">
      <c r="A42" s="4" t="inlineStr">
        <is>
          <t>PEO | Vesting Date Fair Value of Equity Awards Granted and Vested in Covered Yea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446713</v>
      </c>
      <c r="C44" s="4" t="inlineStr">
        <is>
          <t xml:space="preserve"> </t>
        </is>
      </c>
      <c r="D44" s="4" t="inlineStr">
        <is>
          <t xml:space="preserve"> </t>
        </is>
      </c>
      <c r="E44" s="4" t="inlineStr">
        <is>
          <t xml:space="preserve"> </t>
        </is>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805993</v>
      </c>
      <c r="C47" s="4" t="inlineStr">
        <is>
          <t xml:space="preserve"> </t>
        </is>
      </c>
      <c r="D47" s="4" t="inlineStr">
        <is>
          <t xml:space="preserve"> </t>
        </is>
      </c>
      <c r="E47" s="4" t="inlineStr">
        <is>
          <t xml:space="preserve"> </t>
        </is>
      </c>
    </row>
    <row r="48">
      <c r="A48" s="4" t="inlineStr">
        <is>
          <t>PEO | Equity Award Adjustment, Deduction in Fair Value of Awards Granted during Prior FY that were Forfeited during Applicable FY, determined as of Prior FY En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339475</v>
      </c>
      <c r="C50" s="4" t="inlineStr">
        <is>
          <t xml:space="preserve"> </t>
        </is>
      </c>
      <c r="D50" s="4" t="inlineStr">
        <is>
          <t xml:space="preserve"> </t>
        </is>
      </c>
      <c r="E50" s="4" t="inlineStr">
        <is>
          <t xml:space="preserve"> </t>
        </is>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3661679</v>
      </c>
      <c r="C53" s="4" t="inlineStr">
        <is>
          <t xml:space="preserve"> </t>
        </is>
      </c>
      <c r="D53" s="4" t="inlineStr">
        <is>
          <t xml:space="preserve"> </t>
        </is>
      </c>
      <c r="E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5167345</v>
      </c>
      <c r="C56" s="4" t="inlineStr">
        <is>
          <t xml:space="preserve"> </t>
        </is>
      </c>
      <c r="D56" s="4" t="inlineStr">
        <is>
          <t xml:space="preserve"> </t>
        </is>
      </c>
      <c r="E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620657</v>
      </c>
      <c r="C59" s="4" t="inlineStr">
        <is>
          <t xml:space="preserve"> </t>
        </is>
      </c>
      <c r="D59" s="4" t="inlineStr">
        <is>
          <t xml:space="preserve"> </t>
        </is>
      </c>
      <c r="E59" s="4" t="inlineStr">
        <is>
          <t xml:space="preserve"> </t>
        </is>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69568</v>
      </c>
      <c r="C62" s="4" t="inlineStr">
        <is>
          <t xml:space="preserve"> </t>
        </is>
      </c>
      <c r="D62" s="4" t="inlineStr">
        <is>
          <t xml:space="preserve"> </t>
        </is>
      </c>
      <c r="E62" s="4" t="inlineStr">
        <is>
          <t xml:space="preserve"> </t>
        </is>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12541</v>
      </c>
      <c r="C65" s="4" t="inlineStr">
        <is>
          <t xml:space="preserve"> </t>
        </is>
      </c>
      <c r="D65" s="4" t="inlineStr">
        <is>
          <t xml:space="preserve"> </t>
        </is>
      </c>
      <c r="E65" s="4" t="inlineStr">
        <is>
          <t xml:space="preserve"> </t>
        </is>
      </c>
    </row>
    <row r="66">
      <c r="A66" s="4" t="inlineStr">
        <is>
          <t>Non-PEO NEO | Equity Award Adjustment, Deduction in Fair Value of Awards Granted during Prior FY that were Forfeited during Applicable FY, determined as of Prior FY En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545891</v>
      </c>
      <c r="C68" s="4" t="inlineStr">
        <is>
          <t xml:space="preserve"> </t>
        </is>
      </c>
      <c r="D68" s="4" t="inlineStr">
        <is>
          <t xml:space="preserve"> </t>
        </is>
      </c>
      <c r="E68"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general practice is to not grant equity awards in anticipation of the release of material nonpublic information or time the release of material nonpublic information for the purpose of affecting the value of executive compensation. The Compensation &amp; Management Development Committee uses its business judgment to determine the size of our equity awards and would consider any material nonpublic information that is known to the Compensation &amp; Management Development Committee before granting an award. Although we do not have a formal policy with respect to the timing of our equity award grants, the Compensation &amp; Management Development Committee has historically granted awards on a predetermined annual schedule. During 2024, we did not grant stock options to our NEOs during the four business days prior to or the one business day following the filing of our periodic reports or the filing or furnishing of a Form 8-K that discloses material nonpublic information.</t>
        </is>
      </c>
    </row>
    <row r="5">
      <c r="A5" s="4" t="inlineStr">
        <is>
          <t>Award Timing Method</t>
        </is>
      </c>
      <c r="B5" s="4" t="inlineStr">
        <is>
          <t>four business days prior to or the one business day following the filing of our periodic reports or the filing or furnishing of a Form 8-K that discloses material nonpublic inform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amp;amp; Management Development Committee uses its business judgment to determine the size of our equity awards and would consider any material nonpublic information that is known to the Compensation &amp;amp; Management Development Committee before granting an aw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7:48Z</dcterms:created>
  <dcterms:modified xmlns:dcterms="http://purl.org/dc/terms/" xmlns:xsi="http://www.w3.org/2001/XMLSchema-instance" xsi:type="dcterms:W3CDTF">2025-04-18T20:07:49Z</dcterms:modified>
</cp:coreProperties>
</file>